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Sep. 26, 2024</t>
        </is>
      </c>
    </row>
    <row r="2">
      <c r="A2" s="3" t="inlineStr">
        <is>
          <t>Submission [Line Items]</t>
        </is>
      </c>
      <c r="B2" s="4" t="inlineStr">
        <is>
          <t xml:space="preserve"> </t>
        </is>
      </c>
    </row>
    <row r="3">
      <c r="A3" s="4" t="inlineStr">
        <is>
          <t>Central Index Key</t>
        </is>
      </c>
      <c r="B3" s="4" t="inlineStr">
        <is>
          <t>0002011641</t>
        </is>
      </c>
    </row>
    <row r="4">
      <c r="A4" s="4" t="inlineStr">
        <is>
          <t>Registrant Name</t>
        </is>
      </c>
      <c r="B4" s="4" t="inlineStr">
        <is>
          <t>Ferguson Enterprises Inc. /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2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476</v>
      </c>
    </row>
    <row r="9">
      <c r="A9" s="4" t="inlineStr">
        <is>
          <t>Offering Note</t>
        </is>
      </c>
      <c r="B9" s="4" t="inlineStr">
        <is>
          <t>(1)	In accordance with Rules 456(b) and 457(r) under the Securities Act of 1933, as amended, Ferguson Enterprises Inc. and Ferguson UK Holdings Limited (the ''Registrants'') are deferring payment of all of the registration fee. Registration fees will be paid subsequently on a ''pay as you go'' basis. The Registrants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3)	The amount registered, proposed maximum offering price per unit and the maximum aggregate offering price are not specified as to each class of securities to be registered, pursuant to General Instruction II.E. of Form S-3.
(4)	The amount registered, proposed maximum offering price per unit and the maximum aggregate offering price are exclusive of accrued interest and accumulated dividends, if any.</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Other</t>
        </is>
      </c>
    </row>
    <row r="15">
      <c r="A15" s="4" t="inlineStr">
        <is>
          <t>Security Class Title</t>
        </is>
      </c>
      <c r="B15" s="4" t="inlineStr">
        <is>
          <t>Guarantees of Debt Securities</t>
        </is>
      </c>
    </row>
    <row r="16">
      <c r="A16" s="4" t="inlineStr">
        <is>
          <t>Fee Rate</t>
        </is>
      </c>
      <c r="B16" s="5" t="n">
        <v>0.0001476</v>
      </c>
    </row>
    <row r="17">
      <c r="A17" s="4" t="inlineStr">
        <is>
          <t>Offering Note</t>
        </is>
      </c>
      <c r="B17" s="4" t="inlineStr">
        <is>
          <t xml:space="preserve"> (1) In accordance with Rules 456(b) and 457(r) under the Securities Act of 1933, as amended, Ferguson Enterprises Inc. and Ferguson UK Holdings Limited (the ''Registrants'') are deferring payment of all of the registration fee. Registration fees will be paid subsequently on a ''pay as you go'' basis. The Registrants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3)	The amount registered, proposed maximum offering price per unit and the maximum aggregate offering price are not specified as to each class of securities to be registered, pursuant to General Instruction II.E. of Form S-3.
(4)	The amount registered, proposed maximum offering price per unit and the maximum aggregate offering price are exclusive of accrued interest and accumulated dividends, if any.
(5)	Ferguson UK Holdings Limited may fully and unconditionally guarantee any series of Debt Securities issued by Ferguson Enterprises Inc. under this registration statement. Pursuant to Rule 457(n) under the Securities Act of 1933, as amended, no separate registration fee will be paid in respect of such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6,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1:06:22Z</dcterms:created>
  <dcterms:modified xmlns:dcterms="http://purl.org/dc/terms/" xmlns:xsi="http://www.w3.org/2001/XMLSchema-instance" xsi:type="dcterms:W3CDTF">2024-09-30T11:06:22Z</dcterms:modified>
</cp:coreProperties>
</file>